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ir Lease Corporation</t>
        </is>
      </c>
    </row>
    <row r="8">
      <c r="A8" s="4" t="inlineStr">
        <is>
          <t>Entity Central Index Key</t>
        </is>
      </c>
      <c r="B8" s="4" t="inlineStr">
        <is>
          <t>0001487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43" customWidth="1" min="3" max="3"/>
    <col width="4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details summary compensation and compensation actually paid to or earned by our NEOs during the fiscal years ended December 31, 2022, 2021 and 2020, along with a comparison to total shareholder return, net (loss)/income available to common stockholders and total revenues.
Year (a) Summary (b) Compensation (c) Average Non-PEO (d) Average Non-PEO (e) Value of Initial Fixed $100 Net (Loss)/Income ($) (h) Total ($) (i)
Total (f) Peer Group (g)
2022 8,542,106 3,063,639 4,529,509 2,868,293 85.65 102.36 (138,723,569 ) 2,317,302
2021 9,148,993 7,043,334 4,854,198 3,539,016 96.70 130.59 408,158,602 2,088,389
2020 5,993,815 2,710,009 3,104,420 2,424,094 95.66 95.43 500,888,698 2,015,439
(1) For the fiscal years ended December 31, 2022, 2021 and 2020 our PEO and remaining NEOs were as follows:
PEO Non-PEO NEOs
2022 Mr. Plueger Messrs. Udvar-Hazy, Levy, Willis, Korde and Chen
2021 Mr. Plueger Messrs. Udvar-Hazy, Levy, Korde and Willis
2020 Mr. Plueger Messrs. Udvar-Hazy, Levy, Willis and Chen
(2) The table below reflects the adjustments used to calculate the compensation actually paid to our PEO and average compensation actually paid to our Non-PEO NEOs:
PEO Average Non-PEO
Adjustments 2022
Deduction of Grant Date Fair Value of Option Awards and Stock Awards Granted in 2022 $ (5,390,906 ) $ (2,110,385 )
Addition of Fair Value at December 31, 2022 of Outstanding and Unvested Option Awards and Stock Awards Granted in 2022 $ 4,697,444 $ 1,858,579
Change in Fair Value of Outstanding and Unvested Option Awards and Stock Awards Granted in Prior Fiscal Years $ 3,672,054 $ 681,084
Change in Fair Value as of Vesting Date of Option Awards and Stock Awards Granted in Prior Fiscal Years For Which Applicable Vesting Conditions Were Satisfied During 2022 $ 1,323,415 $ 761,598
Fair Value as of December 31, 2021 of Option Awards and Stock Awards Granted in Prior Fiscal Years That Failed to Meet Applicable Vesting Conditions During 2022 $ (9,780,474 ) $ (2,852,092 )
Total 2022 Adjustments $ (5,478,467 ) $ (1,661,216 )
2021
Deduction of Grant Date Fair Value of Option Awards and Stock Awards Granted in 2021 $ (5,143,812 ) $ (2,673,294 )
Addition of Fair Value at December 31, 2021 of Outstanding and Unvested Option Awards and Stock Awards Granted in 2021 $ 6,666,980 $ 2,348,422
Change in Fair Value of Outstanding and Unvested Option Awards and Stock Awards Granted in Prior Fiscal Years $ 3,113,494 $ 1,615,289
Change in Fair Value as of Vesting Date of Option Awards and Stock Awards Granted in Prior Fiscal Years For Which Applicable Vesting Conditions Were Satisfied During 2021 $ 2,042,258 $ 537,082
Fair Value as of December 31, 2020 of Option Awards and Stock Awards Granted in Prior Fiscal Years That Failed to Meet Applicable Vesting Conditions During 2021 $ (8,784,580 ) $ (3,142,681 )
Total 2021 Adjustments $ (2,105,659 ) $ (1,315,182 )
Deduction of Grant Date Fair Value of Option Awards and Stock Awards Granted in 2020 $ (4,250,305 ) $ (1,653,188 )
Addition of Fair Value at December 31, 2020 of Outstanding and Unvested Option Awards and Stock Awards Granted in 2020 $ 3,817,852 $ 2,005,656
Change in Fair Value of Outstanding and Unvested Option Awards and Stock Awards Granted in Prior Fiscal Years $ 4,966,729 $ 643,607
Change in Fair Value as of Vesting Date of Option Awards and Stock Awards Granted in Prior Fiscal Years For Which Applicable Vesting Conditions Were Satisfied During 2020 $ (373,123 ) $ (268,529 )
Fair Value as of December 31, 2019 of Option Awards and Stock Awards Granted in Prior Fiscal Years That Failed to Meet Applicable Vesting Conditions During 2020 $ (7,444,959 ) $ (1,407,874 )
Total 2020 Adjustments $ (3,283,806 ) $ (680,327 )
(3) Peer group total shareholder return for each year in the table is presented using the peer group disclosed in the Compensation Discussion &amp; Analysis section of our Proxy Statement filed with the SEC for such year. For 2022, includes Affiliated Managers Group, Inc., Artisan Partners Asset Management, Inc., Chimera Investment Corporation, Digital Bridge Group, Inc., Empire State Realty Trust, Inc., Extra Space Storage Inc., Federal Realty Investment Trust, Federated Hermes, Inc., Franklin Resources, Inc., GATX Corporation, Healthpeak Properties, Inc., Host Hotels &amp; Resorts, Inc., Invesco Ltd., Kennedy-Wilson Holdings, Inc., Kilroy Realty Corporation, Sculptor Capital Management, Inc., and W.P. Carey Inc. For 2021, includes Affiliated Managers Group, Inc., Artisan Partners Asset Management, Inc., Franklin Resources, Inc., Invesco Ltd., GATX Corporation, Chimera Investment Corporation, Eaton Vance Corp., Empire State Realty Trust, Inc., Extra Space Storage Inc., Federal Realty Investment Trust, Healthpeak Properties, Inc., Host Hotels &amp; Resorts, Inc., Kilroy Realty Corporation, Kennedy-Wilson Holdings, Inc., and W.P. Carey Inc. For 2020, includes Aircastle Limited, Affiliated Managers Group, Inc., Artisan Partners Asset Management, Inc., Chimera Investment Corporation, Eaton Vance Corp., Empire State Realty Trust, Inc., Extra Space Storage, Inc., Federal Realty Investment Trust, GATX Corporation, Healthpeak Properties, Inc., Host Hotels &amp; Resorts, Inc., Invesco Ltd., Kennedy-Wilson</t>
        </is>
      </c>
      <c r="C4" s="4" t="inlineStr">
        <is>
          <t xml:space="preserve"> </t>
        </is>
      </c>
      <c r="D4" s="4" t="inlineStr">
        <is>
          <t xml:space="preserve"> </t>
        </is>
      </c>
    </row>
    <row r="5">
      <c r="A5" s="4" t="inlineStr">
        <is>
          <t>Company Selected Measure Name</t>
        </is>
      </c>
      <c r="B5" s="4" t="inlineStr">
        <is>
          <t>total revenues</t>
        </is>
      </c>
      <c r="C5" s="4" t="inlineStr">
        <is>
          <t xml:space="preserve"> </t>
        </is>
      </c>
      <c r="D5" s="4" t="inlineStr">
        <is>
          <t xml:space="preserve"> </t>
        </is>
      </c>
    </row>
    <row r="6">
      <c r="A6" s="4" t="inlineStr">
        <is>
          <t>Named Executive Officers, Footnote [Text Block]</t>
        </is>
      </c>
      <c r="B6" s="4" t="inlineStr">
        <is>
          <t>Messrs. Udvar-Hazy, Levy, Willis, Korde and Chen</t>
        </is>
      </c>
      <c r="C6" s="4" t="inlineStr">
        <is>
          <t>Messrs. Udvar-Hazy, Levy, Korde and Willis</t>
        </is>
      </c>
      <c r="D6" s="4" t="inlineStr">
        <is>
          <t>Messrs. Udvar-Hazy, Levy, Willis and Chen</t>
        </is>
      </c>
    </row>
    <row r="7">
      <c r="A7" s="4" t="inlineStr">
        <is>
          <t>Peer Group Issuers, Footnote [Text Block]</t>
        </is>
      </c>
      <c r="B7" s="4" t="inlineStr">
        <is>
          <t>Peer group total shareholder return for each year in the table is presented using the peer group disclosed in the Compensation Discussion &amp; Analysis section of our Proxy Statement filed with the SEC for such year. For 2022, includes Affiliated Managers Group, Inc., Artisan Partners Asset Management, Inc., Chimera Investment Corporation, Digital Bridge Group, Inc., Empire State Realty Trust, Inc., Extra Space Storage Inc., Federal Realty Investment Trust, Federated Hermes, Inc., Franklin Resources, Inc., GATX Corporation, Healthpeak Properties, Inc., Host Hotels &amp; Resorts, Inc., Invesco Ltd., Kennedy-Wilson Holdings, Inc., Kilroy Realty Corporation, Sculptor Capital Management, Inc., and W.P. Carey Inc. For 2021, includes Affiliated Managers Group, Inc., Artisan Partners Asset Management, Inc., Franklin Resources, Inc., Invesco Ltd., GATX Corporation, Chimera Investment Corporation, Eaton Vance Corp., Empire State Realty Trust, Inc., Extra Space Storage Inc., Federal Realty Investment Trust, Healthpeak Properties, Inc., Host Hotels &amp; Resorts, Inc., Kilroy Realty Corporation, Kennedy-Wilson Holdings, Inc., and W.P. Carey Inc. For 2020, includes Aircastle Limited, Affiliated Managers Group, Inc., Artisan Partners Asset Management, Inc., Chimera Investment Corporation, Eaton Vance Corp., Empire State Realty Trust, Inc., Extra Space Storage, Inc., Federal Realty Investment Trust, GATX Corporation, Healthpeak Properties, Inc., Host Hotels &amp; Resorts, Inc., Invesco Ltd., Kennedy-Wilson</t>
        </is>
      </c>
      <c r="C7" s="4" t="inlineStr">
        <is>
          <t xml:space="preserve"> </t>
        </is>
      </c>
      <c r="D7" s="4" t="inlineStr">
        <is>
          <t xml:space="preserve"> </t>
        </is>
      </c>
    </row>
    <row r="8">
      <c r="A8" s="4" t="inlineStr">
        <is>
          <t>PEO Total Compensation Amount</t>
        </is>
      </c>
      <c r="B8" s="5" t="n">
        <v>8542106</v>
      </c>
      <c r="C8" s="5" t="n">
        <v>9148993</v>
      </c>
      <c r="D8" s="5" t="n">
        <v>5993815</v>
      </c>
    </row>
    <row r="9">
      <c r="A9" s="4" t="inlineStr">
        <is>
          <t>PEO Actually Paid Compensation Amount</t>
        </is>
      </c>
      <c r="B9" s="5" t="n">
        <v>3063639</v>
      </c>
      <c r="C9" s="6" t="n">
        <v>7043334</v>
      </c>
      <c r="D9" s="6" t="n">
        <v>2710009</v>
      </c>
    </row>
    <row r="10">
      <c r="A10" s="4" t="inlineStr">
        <is>
          <t>Adjustment To PEO Compensation, Footnote [Text Block]</t>
        </is>
      </c>
      <c r="B10" s="4" t="inlineStr">
        <is>
          <t>(2) The table below reflects the adjustments used to calculate the compensation actually paid to our PEO and average compensation actually paid to our Non-PEO NEOs:
PEO Average Non-PEO
Adjustments 2022
Deduction of Grant Date Fair Value of Option Awards and Stock Awards Granted in 2022 $ (5,390,906 ) $ (2,110,385 )
Addition of Fair Value at December 31, 2022 of Outstanding and Unvested Option Awards and Stock Awards Granted in 2022 $ 4,697,444 $ 1,858,579
Change in Fair Value of Outstanding and Unvested Option Awards and Stock Awards Granted in Prior Fiscal Years $ 3,672,054 $ 681,084
Change in Fair Value as of Vesting Date of Option Awards and Stock Awards Granted in Prior Fiscal Years For Which Applicable Vesting Conditions Were Satisfied During 2022 $ 1,323,415 $ 761,598
Fair Value as of December 31, 2021 of Option Awards and Stock Awards Granted in Prior Fiscal Years That Failed to Meet Applicable Vesting Conditions During 2022 $ (9,780,474 ) $ (2,852,092 )
Total 2022 Adjustments $ (5,478,467 ) $ (1,661,216 )
2021
Deduction of Grant Date Fair Value of Option Awards and Stock Awards Granted in 2021 $ (5,143,812 ) $ (2,673,294 )
Addition of Fair Value at December 31, 2021 of Outstanding and Unvested Option Awards and Stock Awards Granted in 2021 $ 6,666,980 $ 2,348,422
Change in Fair Value of Outstanding and Unvested Option Awards and Stock Awards Granted in Prior Fiscal Years $ 3,113,494 $ 1,615,289
Change in Fair Value as of Vesting Date of Option Awards and Stock Awards Granted in Prior Fiscal Years For Which Applicable Vesting Conditions Were Satisfied During 2021 $ 2,042,258 $ 537,082
Fair Value as of December 31, 2020 of Option Awards and Stock Awards Granted in Prior Fiscal Years That Failed to Meet Applicable Vesting Conditions During 2021 $ (8,784,580 ) $ (3,142,681 )
Total 2021 Adjustments $ (2,105,659 ) $ (1,315,182 )
Deduction of Grant Date Fair Value of Option Awards and Stock Awards Granted in 2020 $ (4,250,305 ) $ (1,653,188 )
Addition of Fair Value at December 31, 2020 of Outstanding and Unvested Option Awards and Stock Awards Granted in 2020 $ 3,817,852 $ 2,005,656
Change in Fair Value of Outstanding and Unvested Option Awards and Stock Awards Granted in Prior Fiscal Years $ 4,966,729 $ 643,607
Change in Fair Value as of Vesting Date of Option Awards and Stock Awards Granted in Prior Fiscal Years For Which Applicable Vesting Conditions Were Satisfied During 2020 $ (373,123 ) $ (268,529 )
Fair Value as of December 31, 2019 of Option Awards and Stock Awards Granted in Prior Fiscal Years That Failed to Meet Applicable Vesting Conditions During 2020 $ (7,444,959 ) $ (1,407,874 )
Total 2020 Adjustments $ (3,283,806 ) $ (680,327 )</t>
        </is>
      </c>
      <c r="C10" s="4" t="inlineStr">
        <is>
          <t xml:space="preserve"> </t>
        </is>
      </c>
      <c r="D10" s="4" t="inlineStr">
        <is>
          <t xml:space="preserve"> </t>
        </is>
      </c>
    </row>
    <row r="11">
      <c r="A11" s="4" t="inlineStr">
        <is>
          <t>Non-PEO NEO Average Total Compensation Amount</t>
        </is>
      </c>
      <c r="B11" s="5" t="n">
        <v>4529509</v>
      </c>
      <c r="C11" s="6" t="n">
        <v>4854198</v>
      </c>
      <c r="D11" s="6" t="n">
        <v>3104420</v>
      </c>
    </row>
    <row r="12">
      <c r="A12" s="4" t="inlineStr">
        <is>
          <t>Non-PEO NEO Average Compensation Actually Paid Amount</t>
        </is>
      </c>
      <c r="B12" s="5" t="n">
        <v>2868293</v>
      </c>
      <c r="C12" s="6" t="n">
        <v>3539016</v>
      </c>
      <c r="D12" s="6" t="n">
        <v>2424094</v>
      </c>
    </row>
    <row r="13">
      <c r="A13" s="4" t="inlineStr">
        <is>
          <t>Adjustment to Non-PEO NEO Compensation Footnote [Text Block]</t>
        </is>
      </c>
      <c r="B13" s="4" t="inlineStr">
        <is>
          <t>(2) The table below reflects the adjustments used to calculate the compensation actually paid to our PEO and average compensation actually paid to our Non-PEO NEOs:
PEO Average Non-PEO
Adjustments 2022
Deduction of Grant Date Fair Value of Option Awards and Stock Awards Granted in 2022 $ (5,390,906 ) $ (2,110,385 )
Addition of Fair Value at December 31, 2022 of Outstanding and Unvested Option Awards and Stock Awards Granted in 2022 $ 4,697,444 $ 1,858,579
Change in Fair Value of Outstanding and Unvested Option Awards and Stock Awards Granted in Prior Fiscal Years $ 3,672,054 $ 681,084
Change in Fair Value as of Vesting Date of Option Awards and Stock Awards Granted in Prior Fiscal Years For Which Applicable Vesting Conditions Were Satisfied During 2022 $ 1,323,415 $ 761,598
Fair Value as of December 31, 2021 of Option Awards and Stock Awards Granted in Prior Fiscal Years That Failed to Meet Applicable Vesting Conditions During 2022 $ (9,780,474 ) $ (2,852,092 )
Total 2022 Adjustments $ (5,478,467 ) $ (1,661,216 )
2021
Deduction of Grant Date Fair Value of Option Awards and Stock Awards Granted in 2021 $ (5,143,812 ) $ (2,673,294 )
Addition of Fair Value at December 31, 2021 of Outstanding and Unvested Option Awards and Stock Awards Granted in 2021 $ 6,666,980 $ 2,348,422
Change in Fair Value of Outstanding and Unvested Option Awards and Stock Awards Granted in Prior Fiscal Years $ 3,113,494 $ 1,615,289
Change in Fair Value as of Vesting Date of Option Awards and Stock Awards Granted in Prior Fiscal Years For Which Applicable Vesting Conditions Were Satisfied During 2021 $ 2,042,258 $ 537,082
Fair Value as of December 31, 2020 of Option Awards and Stock Awards Granted in Prior Fiscal Years That Failed to Meet Applicable Vesting Conditions During 2021 $ (8,784,580 ) $ (3,142,681 )
Total 2021 Adjustments $ (2,105,659 ) $ (1,315,182 )
Deduction of Grant Date Fair Value of Option Awards and Stock Awards Granted in 2020 $ (4,250,305 ) $ (1,653,188 )
Addition of Fair Value at December 31, 2020 of Outstanding and Unvested Option Awards and Stock Awards Granted in 2020 $ 3,817,852 $ 2,005,656
Change in Fair Value of Outstanding and Unvested Option Awards and Stock Awards Granted in Prior Fiscal Years $ 4,966,729 $ 643,607
Change in Fair Value as of Vesting Date of Option Awards and Stock Awards Granted in Prior Fiscal Years For Which Applicable Vesting Conditions Were Satisfied During 2020 $ (373,123 ) $ (268,529 )
Fair Value as of December 31, 2019 of Option Awards and Stock Awards Granted in Prior Fiscal Years That Failed to Meet Applicable Vesting Conditions During 2020 $ (7,444,959 ) $ (1,407,874 )
Total 2020 Adjustments $ (3,283,806 ) $ (680,327 )</t>
        </is>
      </c>
      <c r="C13" s="4" t="inlineStr">
        <is>
          <t xml:space="preserve"> </t>
        </is>
      </c>
      <c r="D13" s="4" t="inlineStr">
        <is>
          <t xml:space="preserve"> </t>
        </is>
      </c>
    </row>
    <row r="14">
      <c r="A14" s="4" t="inlineStr">
        <is>
          <t>Compensation Actually Paid vs. Total Shareholder Return [Text Block]</t>
        </is>
      </c>
      <c r="B14" s="4" t="inlineStr">
        <is>
          <t xml:space="preserve">The graph below reflects the relationship between the compensation actually paid to or earned by our NEOs and (i) the Company’s cumulative indexed total shareholder return and (ii) the cumulative indexed total shareholder return of our peer group in each of 2022, 2021 and 2020 (as disclosed above), in each case, assuming an initial fixed investment of $100 for the fiscal years ended December 31, 2022, 2021 and 2020: </t>
        </is>
      </c>
      <c r="C14" s="4" t="inlineStr">
        <is>
          <t xml:space="preserve"> </t>
        </is>
      </c>
      <c r="D14" s="4" t="inlineStr">
        <is>
          <t xml:space="preserve"> </t>
        </is>
      </c>
    </row>
    <row r="15">
      <c r="A15" s="4" t="inlineStr">
        <is>
          <t>Compensation Actually Paid vs. Net Income [Text Block]</t>
        </is>
      </c>
      <c r="B15" s="4" t="inlineStr">
        <is>
          <t xml:space="preserve">The graph below reflects the relationship between the compensation actually paid to or earned by our NEOs and the Company’s net (loss)/income attributable to common stockholders for the fiscal years ended December 31, 2022, 2021 and 2020: </t>
        </is>
      </c>
      <c r="C15" s="4" t="inlineStr">
        <is>
          <t xml:space="preserve"> </t>
        </is>
      </c>
      <c r="D15" s="4" t="inlineStr">
        <is>
          <t xml:space="preserve"> </t>
        </is>
      </c>
    </row>
    <row r="16">
      <c r="A16" s="4" t="inlineStr">
        <is>
          <t>Compensation Actually Paid vs. Company Selected Measure [Text Block]</t>
        </is>
      </c>
      <c r="B16" s="4" t="inlineStr">
        <is>
          <t xml:space="preserve">The graph below reflects the relationship between the compensation actually paid to or earned by our NEOs and the Company’s total revenues for the fiscal years ended December 31, 2022, 2021 and 2020: </t>
        </is>
      </c>
      <c r="C16" s="4" t="inlineStr">
        <is>
          <t xml:space="preserve"> </t>
        </is>
      </c>
      <c r="D16" s="4" t="inlineStr">
        <is>
          <t xml:space="preserve"> </t>
        </is>
      </c>
    </row>
    <row r="17">
      <c r="A17" s="4" t="inlineStr">
        <is>
          <t>Total Shareholder Return Vs Peer Group [Text Block]</t>
        </is>
      </c>
      <c r="B17" s="4" t="inlineStr">
        <is>
          <t xml:space="preserve">The graph below reflects the relationship between the compensation actually paid to or earned by our NEOs and (i) the Company’s cumulative indexed total shareholder return and (ii) the cumulative indexed total shareholder return of our peer group in each of 2022, 2021 and 2020 (as disclosed above), in each case, assuming an initial fixed investment of $100 for the fiscal years ended December 31, 2022, 2021 and 2020: </t>
        </is>
      </c>
      <c r="C17" s="4" t="inlineStr">
        <is>
          <t xml:space="preserve"> </t>
        </is>
      </c>
      <c r="D17" s="4" t="inlineStr">
        <is>
          <t xml:space="preserve"> </t>
        </is>
      </c>
    </row>
    <row r="18">
      <c r="A18" s="4" t="inlineStr">
        <is>
          <t>Total Shareholder Return Amount</t>
        </is>
      </c>
      <c r="B18" s="7" t="n">
        <v>85.65000000000001</v>
      </c>
      <c r="C18" s="8" t="n">
        <v>96.7</v>
      </c>
      <c r="D18" s="9" t="n">
        <v>95.66</v>
      </c>
    </row>
    <row r="19">
      <c r="A19" s="4" t="inlineStr">
        <is>
          <t>Peer Group Total Shareholder Return Amount</t>
        </is>
      </c>
      <c r="B19" s="9" t="n">
        <v>102.36</v>
      </c>
      <c r="C19" s="9" t="n">
        <v>130.59</v>
      </c>
      <c r="D19" s="9" t="n">
        <v>95.43000000000001</v>
      </c>
    </row>
    <row r="20">
      <c r="A20" s="4" t="inlineStr">
        <is>
          <t>Net Income (Loss)</t>
        </is>
      </c>
      <c r="B20" s="5" t="n">
        <v>-138723569</v>
      </c>
      <c r="C20" s="5" t="n">
        <v>408158602</v>
      </c>
      <c r="D20" s="5" t="n">
        <v>500888698</v>
      </c>
    </row>
    <row r="21">
      <c r="A21" s="4" t="inlineStr">
        <is>
          <t>Company Selected Measure Amount</t>
        </is>
      </c>
      <c r="B21" s="6" t="n">
        <v>2317302</v>
      </c>
      <c r="C21" s="6" t="n">
        <v>2088389</v>
      </c>
      <c r="D21" s="6" t="n">
        <v>2015439</v>
      </c>
    </row>
    <row r="22">
      <c r="A22" s="4" t="inlineStr">
        <is>
          <t>PEO Name</t>
        </is>
      </c>
      <c r="B22" s="4" t="inlineStr">
        <is>
          <t>Mr. Plueger</t>
        </is>
      </c>
      <c r="C22" s="4" t="inlineStr">
        <is>
          <t>Mr. Plueger</t>
        </is>
      </c>
      <c r="D22" s="4" t="inlineStr">
        <is>
          <t>Mr. Plueger</t>
        </is>
      </c>
    </row>
    <row r="23">
      <c r="A23" s="4" t="inlineStr">
        <is>
          <t>Percentage of Annual Bonus Based on Performance</t>
        </is>
      </c>
      <c r="B23" s="10" t="n">
        <v>1</v>
      </c>
      <c r="C23" s="4" t="inlineStr">
        <is>
          <t xml:space="preserve"> </t>
        </is>
      </c>
      <c r="D23" s="4" t="inlineStr">
        <is>
          <t xml:space="preserve"> </t>
        </is>
      </c>
    </row>
    <row r="24">
      <c r="A24" s="4" t="inlineStr">
        <is>
          <t>Target Bonus Based on Total Revenues and Adjusted PreTax margin</t>
        </is>
      </c>
      <c r="B24" s="10" t="n">
        <v>0.6</v>
      </c>
      <c r="C24" s="4" t="inlineStr">
        <is>
          <t xml:space="preserve"> </t>
        </is>
      </c>
      <c r="D24" s="4" t="inlineStr">
        <is>
          <t xml:space="preserve"> </t>
        </is>
      </c>
    </row>
    <row r="25">
      <c r="A25" s="4" t="inlineStr">
        <is>
          <t>Long Term Equity Awards Based on Book Value of Entities Own Common Stock</t>
        </is>
      </c>
      <c r="B25" s="10" t="n">
        <v>0.5</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revenu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pre-tax margi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book value of its Class A Common Stock</t>
        </is>
      </c>
      <c r="C34" s="4" t="inlineStr">
        <is>
          <t xml:space="preserve"> </t>
        </is>
      </c>
      <c r="D34" s="4" t="inlineStr">
        <is>
          <t xml:space="preserve"> </t>
        </is>
      </c>
    </row>
    <row r="35">
      <c r="A35" s="4" t="inlineStr">
        <is>
          <t>PEO [Member] | Deduction of Grant Date Fair Value of Option Awards and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390906</v>
      </c>
      <c r="C37" s="5" t="n">
        <v>-5143812</v>
      </c>
      <c r="D37" s="5" t="n">
        <v>-4250305</v>
      </c>
    </row>
    <row r="38">
      <c r="A38" s="4" t="inlineStr">
        <is>
          <t>PEO [Member] | Addition of Fair Value of Outstanding and Unvested Option Awards and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697444</v>
      </c>
      <c r="C40" s="6" t="n">
        <v>6666980</v>
      </c>
      <c r="D40" s="6" t="n">
        <v>3817852</v>
      </c>
    </row>
    <row r="41">
      <c r="A41" s="4" t="inlineStr">
        <is>
          <t>PEO [Member] | Change in Fair Value of Outstanding and Unvested Option Awards and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672054</v>
      </c>
      <c r="C43" s="6" t="n">
        <v>3113494</v>
      </c>
      <c r="D43" s="6" t="n">
        <v>4966729</v>
      </c>
    </row>
    <row r="44">
      <c r="A44" s="4" t="inlineStr">
        <is>
          <t>PEO [Member] | Change in Fair Value as of Vesting Date of Option Awards and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323415</v>
      </c>
      <c r="C46" s="6" t="n">
        <v>2042258</v>
      </c>
      <c r="D46" s="6" t="n">
        <v>-373123</v>
      </c>
    </row>
    <row r="47">
      <c r="A47" s="4" t="inlineStr">
        <is>
          <t>PEO [Member] | Fair Value of Option Awards and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780474</v>
      </c>
      <c r="C49" s="6" t="n">
        <v>-8784580</v>
      </c>
      <c r="D49" s="6" t="n">
        <v>-7444959</v>
      </c>
    </row>
    <row r="50">
      <c r="A50" s="4" t="inlineStr">
        <is>
          <t>PEO [Member] | Total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478467</v>
      </c>
      <c r="C52" s="6" t="n">
        <v>-2105659</v>
      </c>
      <c r="D52" s="6" t="n">
        <v>-3283806</v>
      </c>
    </row>
    <row r="53">
      <c r="A53" s="4" t="inlineStr">
        <is>
          <t>Non-PEO NEO [Member] | Deduction of Grant Date Fair Value of Option Awards and Stock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110385</v>
      </c>
      <c r="C55" s="6" t="n">
        <v>-2673294</v>
      </c>
      <c r="D55" s="6" t="n">
        <v>-1653188</v>
      </c>
    </row>
    <row r="56">
      <c r="A56" s="4" t="inlineStr">
        <is>
          <t>Non-PEO NEO [Member] | Addition of Fair Value of Outstanding and Unvested Option Awards and Stock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58579</v>
      </c>
      <c r="C58" s="6" t="n">
        <v>2348422</v>
      </c>
      <c r="D58" s="6" t="n">
        <v>2005656</v>
      </c>
    </row>
    <row r="59">
      <c r="A59" s="4" t="inlineStr">
        <is>
          <t>Non-PEO NEO [Member] | Change in Fair Value of Outstanding and Unvested Option Awards and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81084</v>
      </c>
      <c r="C61" s="6" t="n">
        <v>1615289</v>
      </c>
      <c r="D61" s="6" t="n">
        <v>643607</v>
      </c>
    </row>
    <row r="62">
      <c r="A62" s="4" t="inlineStr">
        <is>
          <t>Non-PEO NEO [Member] | Change in Fair Value as of Vesting Date of Option Awards and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61598</v>
      </c>
      <c r="C64" s="6" t="n">
        <v>537082</v>
      </c>
      <c r="D64" s="6" t="n">
        <v>-268529</v>
      </c>
    </row>
    <row r="65">
      <c r="A65" s="4" t="inlineStr">
        <is>
          <t>Non-PEO NEO [Member] | Fair Value of Option Awards and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852092</v>
      </c>
      <c r="C67" s="6" t="n">
        <v>-3142681</v>
      </c>
      <c r="D67" s="6" t="n">
        <v>-1407874</v>
      </c>
    </row>
    <row r="68">
      <c r="A68" s="4" t="inlineStr">
        <is>
          <t>Non-PEO NEO [Member] | Total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661216</v>
      </c>
      <c r="C70" s="5" t="n">
        <v>-1315182</v>
      </c>
      <c r="D70" s="5" t="n">
        <v>-6803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5:07Z</dcterms:created>
  <dcterms:modified xmlns:dcterms="http://purl.org/dc/terms/" xmlns:xsi="http://www.w3.org/2001/XMLSchema-instance" xsi:type="dcterms:W3CDTF">2023-03-17T20:35:07Z</dcterms:modified>
</cp:coreProperties>
</file>